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4" sheetId="4" state="visible" r:id="rId4"/>
    <sheet xmlns:r="http://schemas.openxmlformats.org/officeDocument/2006/relationships" name="Risk_Return Detail Data- Fidel5" sheetId="5" state="visible" r:id="rId5"/>
    <sheet xmlns:r="http://schemas.openxmlformats.org/officeDocument/2006/relationships" name="Risk_Return Summary- Fidelity_6" sheetId="6" state="visible" r:id="rId6"/>
    <sheet xmlns:r="http://schemas.openxmlformats.org/officeDocument/2006/relationships" name="Risk_Return Detail Data- Fidel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FIDELITY SALEM STREET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Oct. 30,
		2017</t>
  </si>
  <si>
    <t>Oct. 30, 2017</t>
  </si>
  <si>
    <t>08.31 Fidelity Short-Term Bond Fund AMCI PRO-05 | Fidelity® Short-Term Bond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08.31 Fidelity Corporate Bond Fund AMCI PRO-04 | Fidelity® Corporate Bond Fund</t>
  </si>
  <si>
    <t>08.31 Fidelity Investment Grade Bond Fund AMCI PRO-06 | Fidelity® Investment Grad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1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23:20Z</dcterms:created>
  <dcterms:modified xmlns:dcterms="http://purl.org/dc/terms/" xmlns:xsi="http://www.w3.org/2001/XMLSchema-instance" xsi:type="dcterms:W3CDTF">2018-06-01T09:23:20Z</dcterms:modified>
</cp:coreProperties>
</file>